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Agreement with Desmet Ballestra" sheetId="9" state="visible" r:id="rId9"/>
    <sheet xmlns:r="http://schemas.openxmlformats.org/officeDocument/2006/relationships" name="Property and Equipment" sheetId="10" state="visible" r:id="rId10"/>
    <sheet xmlns:r="http://schemas.openxmlformats.org/officeDocument/2006/relationships" name="Accrued Payroll and Payroll Tax" sheetId="11" state="visible" r:id="rId11"/>
    <sheet xmlns:r="http://schemas.openxmlformats.org/officeDocument/2006/relationships" name="Stockholders' Deficit" sheetId="12" state="visible" r:id="rId12"/>
    <sheet xmlns:r="http://schemas.openxmlformats.org/officeDocument/2006/relationships" name="Commitment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Accounting Policies (Policies)" sheetId="16" state="visible" r:id="rId16"/>
    <sheet xmlns:r="http://schemas.openxmlformats.org/officeDocument/2006/relationships" name="Schedule Of Property and Equipm" sheetId="17" state="visible" r:id="rId17"/>
    <sheet xmlns:r="http://schemas.openxmlformats.org/officeDocument/2006/relationships" name="Schedule Of Stock Option Activi" sheetId="18" state="visible" r:id="rId18"/>
    <sheet xmlns:r="http://schemas.openxmlformats.org/officeDocument/2006/relationships" name="Schedule Of Warrants Activity (" sheetId="19" state="visible" r:id="rId19"/>
    <sheet xmlns:r="http://schemas.openxmlformats.org/officeDocument/2006/relationships" name="Going Concern (Narrative) (Deta" sheetId="20" state="visible" r:id="rId20"/>
    <sheet xmlns:r="http://schemas.openxmlformats.org/officeDocument/2006/relationships" name="Significant Accounting polici21" sheetId="21" state="visible" r:id="rId21"/>
    <sheet xmlns:r="http://schemas.openxmlformats.org/officeDocument/2006/relationships" name="Basic Loss Per Share (Details)" sheetId="22" state="visible" r:id="rId22"/>
    <sheet xmlns:r="http://schemas.openxmlformats.org/officeDocument/2006/relationships" name="Agreement with Desmet Ballest23" sheetId="23" state="visible" r:id="rId23"/>
    <sheet xmlns:r="http://schemas.openxmlformats.org/officeDocument/2006/relationships" name="Property and equipment consiste" sheetId="24" state="visible" r:id="rId24"/>
    <sheet xmlns:r="http://schemas.openxmlformats.org/officeDocument/2006/relationships" name="Property, Plant and Equipment (" sheetId="25" state="visible" r:id="rId25"/>
    <sheet xmlns:r="http://schemas.openxmlformats.org/officeDocument/2006/relationships" name="Accrued Payroll and Payroll T26" sheetId="26" state="visible" r:id="rId26"/>
    <sheet xmlns:r="http://schemas.openxmlformats.org/officeDocument/2006/relationships" name="Summary of the Company's Option" sheetId="27" state="visible" r:id="rId27"/>
    <sheet xmlns:r="http://schemas.openxmlformats.org/officeDocument/2006/relationships" name="Summary of additional informati" sheetId="28" state="visible" r:id="rId28"/>
    <sheet xmlns:r="http://schemas.openxmlformats.org/officeDocument/2006/relationships" name="Summary of the Company's warran" sheetId="29" state="visible" r:id="rId29"/>
    <sheet xmlns:r="http://schemas.openxmlformats.org/officeDocument/2006/relationships" name="Summary of additional informa30" sheetId="30" state="visible" r:id="rId30"/>
    <sheet xmlns:r="http://schemas.openxmlformats.org/officeDocument/2006/relationships" name="Litigation (Details)" sheetId="31" state="visible" r:id="rId31"/>
    <sheet xmlns:r="http://schemas.openxmlformats.org/officeDocument/2006/relationships" name="Income Taxes (Details)" sheetId="32" state="visible" r:id="rId32"/>
    <sheet xmlns:r="http://schemas.openxmlformats.org/officeDocument/2006/relationships" name="Subsequent Events (Details)" sheetId="33" state="visible" r:id="rId33"/>
    <sheet xmlns:r="http://schemas.openxmlformats.org/officeDocument/2006/relationships" name="Black-Scholes pricing model (De" sheetId="34" state="visible" r:id="rId34"/>
  </sheets>
  <definedNames/>
  <calcPr calcId="124519" fullCalcOnLoad="1"/>
</workbook>
</file>

<file path=xl/sharedStrings.xml><?xml version="1.0" encoding="utf-8"?>
<sst xmlns="http://schemas.openxmlformats.org/spreadsheetml/2006/main" uniqueCount="294">
  <si>
    <t>Document and Entity Information - shares</t>
  </si>
  <si>
    <t>6 Months Ended</t>
  </si>
  <si>
    <t>Dec. 31, 2016</t>
  </si>
  <si>
    <t>Feb. 14, 2017</t>
  </si>
  <si>
    <t>Document and Entity Information:</t>
  </si>
  <si>
    <t>Entity Registrant Name</t>
  </si>
  <si>
    <t>Cavitation Technologies, Inc.</t>
  </si>
  <si>
    <t>Entity Trading Symbol</t>
  </si>
  <si>
    <t>cvat</t>
  </si>
  <si>
    <t>Document Type</t>
  </si>
  <si>
    <t>10-Q</t>
  </si>
  <si>
    <t>Document Period End Date</t>
  </si>
  <si>
    <t>Dec. 31,
		2016</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 USD ($)</t>
  </si>
  <si>
    <t>Jun. 30, 2016</t>
  </si>
  <si>
    <t>Current assets:</t>
  </si>
  <si>
    <t>Cash and cash equivalents</t>
  </si>
  <si>
    <t>Inventory</t>
  </si>
  <si>
    <t>Total current assets</t>
  </si>
  <si>
    <t>Property and equipment, net</t>
  </si>
  <si>
    <t>Patents, net</t>
  </si>
  <si>
    <t>Other assets</t>
  </si>
  <si>
    <t>Total assets</t>
  </si>
  <si>
    <t>Current liabilities:</t>
  </si>
  <si>
    <t>Accounts payable and accrued expenses</t>
  </si>
  <si>
    <t>Accrued payroll and payroll taxes due to officers</t>
  </si>
  <si>
    <t>Related party payable</t>
  </si>
  <si>
    <t>Advances from distributor, net</t>
  </si>
  <si>
    <t>Total current liabilities</t>
  </si>
  <si>
    <t>Commitments and contingencies</t>
  </si>
  <si>
    <t xml:space="preserve"> </t>
  </si>
  <si>
    <t>Stockholders' deficit:</t>
  </si>
  <si>
    <t>Preferred stock, $0.001 par value, 10,000,000 shares authorized, no shares issued and outstanding as of December 31, 2016 and June 30, 2016, respectively</t>
  </si>
  <si>
    <t>Common stock, $0.001 par value, 1,000,000,000 shares authorized, 193,997,906 shares issued and outstanding as of December 31, 2016 and June 30, 2016, respectively</t>
  </si>
  <si>
    <t>Additional paid-in capital</t>
  </si>
  <si>
    <t>Accumulated deficit</t>
  </si>
  <si>
    <t>Total stockholders' deficit</t>
  </si>
  <si>
    <t>Total liabilities and stockholders' deficit</t>
  </si>
  <si>
    <t>CONDENSED CONSOLIDATED BALANCE SHEETS PARENTHE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Dec. 31, 2015</t>
  </si>
  <si>
    <t>Revenues {1}</t>
  </si>
  <si>
    <t>Revenue</t>
  </si>
  <si>
    <t>Cost of revenue</t>
  </si>
  <si>
    <t>Gross profit</t>
  </si>
  <si>
    <t>General and administrative expenses</t>
  </si>
  <si>
    <t>Research and development expenses</t>
  </si>
  <si>
    <t>Total operating expenses</t>
  </si>
  <si>
    <t>Net Loss</t>
  </si>
  <si>
    <t>Net Loss per share, Basic and Diluted</t>
  </si>
  <si>
    <t>Weighted average shares outstanding, Basic and Diluted</t>
  </si>
  <si>
    <t>CONDENSED CONSOLIDATED STATEMENT OF CHANGES IN STOCKHOLDERS' DEFICIT (Unaudited) - 6 months ended Dec. 31, 2016 - USD ($)</t>
  </si>
  <si>
    <t>Series A Preferred Shares</t>
  </si>
  <si>
    <t>Series A Preferred Amount</t>
  </si>
  <si>
    <t>Common Stock Shares</t>
  </si>
  <si>
    <t>Common Stock Amount</t>
  </si>
  <si>
    <t>Additional Paid-in Capital</t>
  </si>
  <si>
    <t>Accumulated Deficit</t>
  </si>
  <si>
    <t>Total</t>
  </si>
  <si>
    <t>Balance at Jun. 30, 2016</t>
  </si>
  <si>
    <t>Balance. at Dec. 31, 2016</t>
  </si>
  <si>
    <t>CONDENSED CONSOLIDATED STATEMENTS OF CASH FLOWS (Unaudited) - USD ($)</t>
  </si>
  <si>
    <t>Operating activities:</t>
  </si>
  <si>
    <t>Net loss</t>
  </si>
  <si>
    <t>Adjustments to reconcile net loss to net cash used in operating activities:</t>
  </si>
  <si>
    <t>Depreciation and amortization</t>
  </si>
  <si>
    <t>Effect of changes in:</t>
  </si>
  <si>
    <t>Advances from distributor</t>
  </si>
  <si>
    <t>Reduction in distributor advances from recognition of revenues</t>
  </si>
  <si>
    <t>Net cash used in operating activities</t>
  </si>
  <si>
    <t>Investing activities:</t>
  </si>
  <si>
    <t>Purchase of property and equipment</t>
  </si>
  <si>
    <t>Net cash used in investing activities</t>
  </si>
  <si>
    <t>Net decrease in cash</t>
  </si>
  <si>
    <t>Cash, beginning of period</t>
  </si>
  <si>
    <t>Cash, end of period</t>
  </si>
  <si>
    <t>Supplemental disclosures of cash flow information:</t>
  </si>
  <si>
    <t>Cash paid for interest</t>
  </si>
  <si>
    <t>Cash paid for income taxes</t>
  </si>
  <si>
    <t>Organization and Basis of Presentation</t>
  </si>
  <si>
    <t>Note 1 - Organization and Basis of Presentation Basis of Presentation The accompanying condensed consolidated financial statements have been prepared in accordance with generally accepted accounting principles ("GAAP") as promulgated in the United States of America ("U.S.") and with instructions to Form 10-Q pursuant to the rules and regulations of Securities and Exchange Act of 1934, as amended (the "Exchange Act") and Article 8-03 of Regulation S-X under the Exchange Act. Accordingly, these condensed consolidated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six months ended December 31, 2016 are not indicative of the results that may be expected for the fiscal year ending June 30, 2017. You should read these unaudited condensed consolidated financial statements in conjunction with the audited financial statements and the notes thereto included in the Company's annual report on Form 10-K for the year ended June 30, 2016 filed on October 13, 2016. The condensed consolidated balance sheet as of June 30, 2016 has been derived from the audited financial statements included in the Form 10-K for that year. Cavitation Technologies, Inc. (referred to herein, unless otherwise indicated, as "the Company," "CTi," "we," "us," and "our") is a Nevada corporation originally incorporated under the name Bio Energy, Inc. CTi has developed, patented, and commercialized proprietary technology that may be used in liquid processing applications. CTi's patented Nano Reactor® Nano Neutralization® System Going Concern The accompanying condensed consolidated financial statements have been prepared in conformity with generally accepted accounting principles which contemplate continuation of the Company as a going concern. During the six months ended December 31, 2016, the Company incurred a net loss of $510,478. As of December 31, 2016, the Company had a working capital deficiency of $1,280,212 and a stockholders' deficit of $1,153,253. These factors, among others, raise substantial doubt about the Company's ability to continue as a going concern. In addition, our independent auditors, in their report on our audited financial statements for the fiscal year ended June 30, 2016 expressed substantial doubt about our ability to continue as a going concern. The accompanying condensed consolidated financial statements do not include adjustments to reflect the possible future effects on the recoverability and classification of assets or the amounts and classification of liabilities that may result from an inability of the Company to continue as a going concern. Management's plan is to generate income from operations by continuing to license our technology globally through our strategic partner, the Desmet Ballestra Group (Desmet). Desmet has agreed to provide us monthly advances of $50,000 to be applied against future revenues pursuant to a January 2016 agreement. This new agreement replaces the agreement dated on May 12, 2012 that ended on May 12, 2015. During the six months ended December 31, 2016, the Company received advances from Desmet totaling $200,000. We will also attempt to raise additional debt and/or equity financing to fund operations and to provide additional working capital. However, there is no assurance that such financing will be consummated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t>
  </si>
  <si>
    <t>Significant Accounting Policies</t>
  </si>
  <si>
    <t>Significant Accounting Policies:</t>
  </si>
  <si>
    <t>Note 2 - Significant Accounting Policies Principles of Consolidation The consolidated financial statements include the accounts of Cavitation Technologies, Inc. and its wholly owned subsidiary Hydrodynamic Technology, Inc. Inter-company transactions and balances have been eliminated in consolidation. 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following table presents information about the Company's assets and liabilities measured and reported in the financial statements at fair value on a recurring basis as of December 31, 2016 and indicates the fair value hierarchy of the valuation techniques utilized to determine such fair value.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At December 31, 2016 and June 30, 2016, the fair values of cash and cash equivalents, inventory and accounts payable and accrued expenses approximate their carrying values due to their short-term nature.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stock options, warrants, and common stock issued for services, among other items. Actual results could differ from these estimates. Revenue Recognition Revenue from the sale of our Nano Reactor® Systems The Company is also entitled to certain non-refundable profit share from our distributor from the sale of the reactors. Pursuant to the May 2012 agreement with our distributor, the profit share was fixed and determinable at the time of shipment, and as such, recorded upon shipment and acceptance of the reactors by the distributor. Pursuant to the January 2016 agreement with our distributor, the profit share is not fixed at the time of delivery, and as such, revenue will be recognized when the profit shares is fixed and determinable, which will generally be upon delivery of the NANO Neutralization System Patents Capitalized patent costs represent legal fees associated with procuring and filing patent applications. The Company accounts for patents in accordance with ASC 350-30, General Intangibles Other Than Goodwill During the six months ended December 31, 2016 and 2015, we recorded amortization expense of $6,716 and $11,344, respectively relating to our capitalized patent costs. As of December 31, 2016 and June 30, 2016 the Company had remaining unamortized patent costs of $9,620 and $16,336 respectively. Impairment of Intangible and Long-Lived Assets In accordance with ASC 350-30 ( General Intangibles Other than Goodwill 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 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s and warrants grant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Income Taxes The Company accounts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re have been no interest or penalties assessed or paid.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Warranty Policy The Company provides a limited warranty with every set of reactors sold, typically two years. The Company has not experienced significant claims under its warranty policy, and management determined no accrual for warranty reserve was necessary at December 31, 2016. Dependence on Desmet Ballestra Our revenue is almost entirely dependent on Desmet Ballestra who is our exclusive distribution agent with regard to the CTi Nano Neutralization® System Basic Loss Per Share The Company computes the loss per common share using ASC 260, Earnings per Share As of December 31, 2016, the Company had 11,685,852 stock options and 64,326,509 stock warrants outstanding to purchase shares of common stock that were not included in the diluted net loss per common share because their effect would be anti-dilutive. Recent Accounting Pronouncements 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 In February 2016, the FASB issued Accounting Standards Update (ASU) No. 2016-02, Leases In March 2016, the FASB issued the ASU 2016-09, Compensation - Stock Compensation (Topic 7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Business and Credit Concentrations The Companys cash balances in a financial institution at times may exceed federally insured limits. As of December 31, 2016, and June 30, 2016, before adjustments for outstanding checks and deposits in transit, the Company had approximately $399,000 and $657,000, respectively, deposited in one financial institution. The deposits are federally insured up to $250,000. The Company believes that no significant concentration of credit risk exists with respect to these cash balances because of its assessment of the creditworthiness and financial viability of this financial institution. All recorded revenues during the six months ended December 31, 2016 of $120,000 were attributable to one customer (see Note 3).</t>
  </si>
  <si>
    <t>Agreement with Desmet Ballestra and Revenue Recognition</t>
  </si>
  <si>
    <t>Note 3 - Agreement with Desmet Ballestra On January 22, 2016, the Company signed a three-year agreement with Desmet effective August 1, 2015 for the sale and marketing of the Companys Nano reactor system. As part of the agreement, Desmet will provide, under certain conditions, limited monthly advance payments of $50,000 against future sales to CTi. The agreement may be terminated by Desmet every August 1 should Desmet and its affiliates fail to convert a minimum of six Nano Reactors System to sold status during the period of June 1 to May 31. The agreement may also be terminated in case the Company loses ownership of patents and patent applications being used in the NANO Neutralization System. Pursuant to the 2016 Agreement, the Company recognizes revenue from sale of reactors upon shipment and acceptance by Desmet, as the Company has no further obligations to Desmet other than the reactors two-year standard warranty. In addition, Desmet now pays for such reactors on credit terms and the amount of the sale is recorded as a receivable upon acceptance by Desmet. The Company also continues to receive a share in gross margin or profit from the sale of Desmets integrated neutralization system to its customer of which the reactors are an integral component, however, such amount is now subject to adjustment based on certain factors including costs over run. The Company deemed that such amount is not yet fixed and determinable upon shipment of the reactors. As a result, the corresponding revenue is now being recognized upon installation and acceptance of the integrated neutralization system by Desmets customer. As of June 30, 2016, total outstanding advances from Desmet amounted to $500,000. In addition, the Company also recorded accounts receivable from Desmet of $63,750 from the sale of reactors. For financial reporting purposes, the Company deducted this amount from the advance payments received which resulted in a net balance of $436,250. During the six months ended December 31, 2016, the Company recognized revenue of $120,000 related to the shipment and acceptance of reactors to Desmet. In addition, the Company also received advances payments amounting to $200,000 and collection of accounts receivable of $171,873. As of December 31, 2016, total outstanding advances from Desmet amounted to $700,000. In addition, the Company also recorded accounts receivable from Desmet of $11,877 from the sale of reactors. For financial reporting purposes, the Company deducted this amount from the advance payments received which resulted in a net balance of $688,123. The Company expects to recognize approximately $317,000 from its share in gross margin in future periods upon delivery and acceptance of the NANO Neutralization System</t>
  </si>
  <si>
    <t>Property and Equipment</t>
  </si>
  <si>
    <t xml:space="preserve">Note 4 - Property and Equipment Property and equipment consisted of the following as of December 31, 2016 and June 30, 2016: December 31, June 30, 2016 2016 Leasehold improvement $ 2,475 $ 2,475 Furniture 26,837 26,837 Office equipment 1,499 1,499 Equipment 68,380 68,380 Systems 352,655 352,655 451,846 451,846 Less: accumulated depreciation and amortization (344,007 ) (329,205 ) Property &amp; Equipment, net $ 107,839 $ 122,641 Depreciation expense for the six months ended December 31, 2016 and 2015 amounted to $14,802 and $19,648, respectively. </t>
  </si>
  <si>
    <t>Accrued Payroll and Payroll Taxes</t>
  </si>
  <si>
    <t xml:space="preserve">Note 5 - Accrued Payroll and Payroll Taxes As of December 31, 2016 and June 30, 2016, the Company had accrued salaries to current and former officers of the Company amounting to $936,866 respectively. In addition, the Company also accrued the estimated payroll taxes due to this unpaid payroll of $79,357 respectively. The accrued payroll is unsecured and is due upon demand. </t>
  </si>
  <si>
    <t>Stockholders' Deficit</t>
  </si>
  <si>
    <t xml:space="preserve">Note 6 - Stockholders' Deficit Stock Options The Company has not adopted a formal stock option plan, however, it has assumed outstanding stock options resulting from the acquisition of its wholly owned subsidiary, Hydrodynamic Technology, Inc. In addition, the Company has made periodic non- plan grants. A summary of the stock option activity for the six months ended December 31, 2016 is as follows: Weighted- Average Weighted- Remaining Average Contractual Exercise Life Options Price (Years) Outstanding June 30, 2016 12,595,992 $ 0.10 4.96 - Granted - - Forfeited - - - - Exercised - - - - Expired 910,140 - - Outstanding December 31, 2016 11,685,852 $ 0.07 4.77 Exercisable and vested at December 31, 2016 11,685,852 $ 0.07 4.77 The intrinsic value of the outstanding options was $94,600 as of December 31, 2016. The following table summarizes additional information concerning options outstanding and exercisable at December 31, 2016. Options Outstanding Weighted Weighted Average Average Exercise Number Remaining Exercise Price of Shares Life (Years) Price $ 0.03 11,000,000 5.46 0.03 $ 0.33 174,022 1.60 0.33 0.67 511,830 1.50 0.67 11,685,852 Warrants A summary of the Company's warrant activity for the six months ended on December 31, 2016 is as follows. Weighted- Average Weighted- Remaining Average Contractual Exercise Life Warrants Price (Years) Outstanding at June 30, 2016 64,326,510 $ 0.07 5.09 Granted - $ - - Exercised - $ - Expired - $ - Outstanding at December 31, 2016 64,326,510 $ 0.07 4.58 Vested and exercisable at December 31, 2016 64,326,510 $ 0.07 4.58 As of December 31, 2016, all warrants granted were vested. The intrinsic value of the outstanding warrants was $0 as of December 31, 2016. The following table summarizes additional information concerning warrants outstanding and exercisable at December 31, 2016. Warrants Outstanding Weighted Weighted Average Average Exercise Number Remaining Exercise Price of Shares Life (Years) Price $ 0.04 - 0.07 43,999,851 5.44 $ 0.05 $ 0.12 20,326,659 2.75 $ 0.12 64,326,510 </t>
  </si>
  <si>
    <t>Commitment and Contingencies</t>
  </si>
  <si>
    <t>Commitment and Contingencies:</t>
  </si>
  <si>
    <t>Commitments and Contingencies Disclosure</t>
  </si>
  <si>
    <t>Note 7 - Commitments and Contingencies Royalty Agreements On July 1, 2008, our wholly owned subsidiary entered into Patent Assignment Agreements with two parties, our President and Technology Development Supervisor, where certain devices and methods involved in the hydrodynamic cavitation processes invented by the President and the Technology Development Supervisor have been assigned to the Subsidiary. In exchange, the Subsidiary agreed to pay a royalty of 5% of gross revenues to each of the President and Technology Development Supervisor for licensing of the technology and leasing of the related equipment embodying the technology. These agreements were subsequently assumed by Cavitation Technologies on May 13, 2010 from its subsidiary. The Company's President and Technology Development Supervisor both waived their rights to receive royalty payments that have accrued, or that may accrue, on any gross revenue generated through December 31, 2016. On April 30, 2008 and as amended on November 22, 2010, our wholly owned subsidiary entered into an employment agreement with our former Director of Chemical and Analytical Department (the "Inventor") to receive an amount equal to 5% of actual gross royalties received from the royalty stream in the first year in which the Company receives royalty payments from the patent which the Inventor was the legally named inventor, and 3% of actual gross royalties received by the Company resulting from the patent in each subsequent year. As of December 31, 2016, no patents have been granted in which this person is the legally named inventor. Litigation The Company may be involved in certain legal proceedings that arise from time to time in the ordinary course of its business. Except for income tax contingencies (commencing April 1, 2009), the Company records accruals for contingencies to the extent that management concludes that the occurrence is probable and that the related amounts of loss can be reasonably estimated. Legal expenses associated with the contingency are expensed as incurred. In August 2014, a former employee and former Director filed an administrative Complaint for approximately $179,000 in unpaid wages, plus penalties and interest, with the California Labor Commissioners Office (CLCO). In January 2016, the CLCO ruled in favor of the Company and dismissed the case. As a result of this ruling, the Companys obligation to the former employee and former Director only amounted to approximately $134,000 which was already accrued in prior periods and included as part of Accrued Payroll and payroll taxes due to officers in the accompanying balance sheet. In February 2016, the former employee and former Director appealed this ruling to the Los Angeles County Superior Court. In addition to defending itself, the Company also has filed a cross-complaint against the former employee and former Director for breach of contract and breach of fiduciary duty as a Director. Trial is scheduled to begin in _______ 2017. Based upon available information at this very early stage of litigation, Management believes the likelihood of material loss resulting from this lawsuit to be remote.</t>
  </si>
  <si>
    <t>Income Taxes</t>
  </si>
  <si>
    <t>Income Taxes:</t>
  </si>
  <si>
    <t>Income Tax Disclosure</t>
  </si>
  <si>
    <t>Note 8 - Income Taxes As of December 31, 2016, the Company had Federal and State net operating loss (NOL) carry forwards available to offset future taxable income of approximately $8.4 million and $8.3 million, respectively. These carry forwards will begin to expire in the years ending June 30, 2027 and June 30, 2017, respectively, subject to statutory limitations, including change in ownership. Authoritative guidance issued by the ASC Topic 740  Income Taxes In assessing the realize-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has existing limitations on its available federal NOL due to its previous changes in ownership under Internal Revenue Service Section 382 guidelines. These restrictions limit the amount of NOL the Company can utilize over the next several years.</t>
  </si>
  <si>
    <t>Subsequent Events</t>
  </si>
  <si>
    <t xml:space="preserve">Note 9 - Subsequent Events The Company granted employees and a consultant warrants to purchase a total of 9.8 million shares of the Companys common stock. The warrants vest in five years, exercisable at $0.03 per share and will expire in 10 years. The Company estimated the fair value of the warrants to be $387,000 and will be expensed based upon its vesting. The average assumptions the Company used as inputs to the Black-Scholes pricing model included stock price of $0.04 per share, dividend yield of zero, a risk-free interest rate of 2.31%, expected term of 8.75 years and an expected volatility of 162%. In addition, the Company also granted a member of the Board of Directors 200,000 shares of common stock with a fair value of $8,000 for services. </t>
  </si>
  <si>
    <t>Accounting Policies (Policies)</t>
  </si>
  <si>
    <t>Accounting Policies (Policies):</t>
  </si>
  <si>
    <t>Principles of Consolidation , Policy</t>
  </si>
  <si>
    <t>Principles of Consolidation The consolidated financial statements include the accounts of Cavitation Technologies, Inc. and its wholly owned subsidiary Hydrodynamic Technology, Inc. Inter-company transactions and balances have been eliminated in consolidation.</t>
  </si>
  <si>
    <t>Fair Value Measurement, Policy</t>
  </si>
  <si>
    <t>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following table presents information about the Company's assets and liabilities measured and reported in the financial statements at fair value on a recurring basis as of December 31, 2016 and indicates the fair value hierarchy of the valuation techniques utilized to determine such fair value.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At December 31, 2016 and June 30, 2016, the fair values of cash and cash equivalents, inventory and accounts payable and accrued expenses approximate their carrying values due to their short-term nature.</t>
  </si>
  <si>
    <t>Use of Estimates, Policy</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stock options, warrants, and common stock issued for services, among other items. Actual results could differ from these estimates.</t>
  </si>
  <si>
    <t>Revenue Recognition , Policy</t>
  </si>
  <si>
    <t>Revenue Recognition Revenue from the sale of our Nano Reactor® Systems The Company is also entitled to certain non-refundable profit share from our distributor from the sale of the reactors. Pursuant to the May 2012 agreement with our distributor, the profit share was fixed and determinable at the time of shipment, and as such, recorded upon shipment and acceptance of the reactors by the distributor. Pursuant to the January 2016 agreement with our distributor, the profit share is not fixed at the time of delivery, and as such, revenue will be recognized when the profit shares is fixed and determinable, which will generally be upon delivery of the NANO Neutralization System</t>
  </si>
  <si>
    <t>Patents</t>
  </si>
  <si>
    <t>Patents Capitalized patent costs represent legal fees associated with procuring and filing patent applications. The Company accounts for patents in accordance with ASC 350-30, General Intangibles Other Than Goodwill During the six months ended December 31, 2016 and 2015, we recorded amortization expense of $6,716 and $11,344, respectively relating to our capitalized patent costs. As of December 31, 2016 and June 30, 2016 the Company had remaining unamortized patent costs of $9,620 and $16,336 respectively.</t>
  </si>
  <si>
    <t>Impairment of Intangible and Long-Lived Assets</t>
  </si>
  <si>
    <t>Impairment of Intangible and Long-Lived Assets In accordance with ASC 350-30 ( General Intangibles Other than Goodwill</t>
  </si>
  <si>
    <t>Share-Based Compensation Policy</t>
  </si>
  <si>
    <t>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 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s and warrants grant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Income Tax, Policy</t>
  </si>
  <si>
    <t>Income Taxes The Company accounts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re have been no interest or penalties assessed or paid.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Warranty Policy</t>
  </si>
  <si>
    <t>Warranty Policy The Company provides a limited warranty with every set of reactors sold, typically two years. The Company has not experienced significant claims under its warranty policy, and management determined no accrual for warranty reserve was necessary at December 31, 2016.</t>
  </si>
  <si>
    <t>Dependence on Desmet Ballestra , Policy</t>
  </si>
  <si>
    <t xml:space="preserve">Dependence on Desmet Ballestra Our revenue is almost entirely dependent on Desmet Ballestra who is our exclusive distribution agent with regard to the CTi Nano Neutralization® System </t>
  </si>
  <si>
    <t>Basic Loss Per Share</t>
  </si>
  <si>
    <t xml:space="preserve">Basic Loss Per Share The Company computes the loss per common share using ASC 260, Earnings per Share As of December 31, 2016, the Company had 11,685,852 stock options and 64,326,509 stock warrants outstanding to purchase shares of common stock that were not included in the diluted net loss per common share because their effect would be anti-dilutive. </t>
  </si>
  <si>
    <t>Recent Accounting Pronouncements , Policy</t>
  </si>
  <si>
    <t>Recent Accounting Pronouncements 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 In February 2016, the FASB issued Accounting Standards Update (ASU) No. 2016-02, Leases In March 2016, the FASB issued the ASU 2016-09, Compensation - Stock Compensation (Topic 7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Business and Credit Concentrations</t>
  </si>
  <si>
    <t xml:space="preserve">Business and Credit Concentrations The Companys cash balances in a financial institution at times may exceed federally insured limits. As of December 31, 2016, and June 30, 2016, before adjustments for outstanding checks and deposits in transit, the Company had approximately $399,000 and $657,000, respectively, deposited in one financial institution. The deposits are federally insured up to $250,000. The Company believes that no significant concentration of credit risk exists with respect to these cash balances because of its assessment of the creditworthiness and financial viability of this financial institution. All recorded revenues during the six months ended December 31, 2016 of $120,000 were attributable to one customer (see Note 3). </t>
  </si>
  <si>
    <t>Schedule Of Property and Equipment (Tables)</t>
  </si>
  <si>
    <t>Schedule Of Property and Equipment (Tables):</t>
  </si>
  <si>
    <t xml:space="preserve">Property and equipment consisted of the following as of December 31, 2016 and June 30, 2016: December 31, June 30, 2016 2016 Leasehold improvement $ 2,475 $ 2,475 Furniture 26,837 26,837 Office equipment 1,499 1,499 Equipment 68,380 68,380 Systems 352,655 352,655 451,846 451,846 Less: accumulated depreciation and amortization (344,007 ) (329,205 ) Property &amp; Equipment, net $ 107,839 $ 122,641 </t>
  </si>
  <si>
    <t>Schedule Of Stock Option Activity (Tables)</t>
  </si>
  <si>
    <t>Schedule Of Stock Option Activity (Tables):</t>
  </si>
  <si>
    <t xml:space="preserve">A summary of the stock option activity for the six months ended December 31, 2016 is as follows: Weighted- Average Weighted- Remaining Average Contractual Exercise Life Options Price (Years) Outstanding June 30, 2016 12,595,992 $ 0.10 4.96 - Granted - - Forfeited - - - - Exercised - - - - Expired 910,140 - - Outstanding December 31, 2016 11,685,852 $ 0.07 4.77 Exercisable and vested at December 31, 2016 11,685,852 $ 0.07 4.77 </t>
  </si>
  <si>
    <t>Schedule Of Options Outstanding And Exercisable (Tables)</t>
  </si>
  <si>
    <t xml:space="preserve">The intrinsic value of the outstanding options was $94,600 as of December 31, 2016. The following table summarizes additional information concerning options outstanding and exercisable at December 31, 2016. Options Outstanding Weighted Weighted Average Average Exercise Number Remaining Exercise Price of Shares Life (Years) Price $ 0.03 11,000,000 5.46 0.03 $ 0.33 174,022 1.60 0.33 0.67 511,830 1.50 0.67 11,685,852 </t>
  </si>
  <si>
    <t>Schedule Of Warrants Activity (Tables)</t>
  </si>
  <si>
    <t>Schedule Of Warrants Activity (Tables):</t>
  </si>
  <si>
    <t xml:space="preserve">A summary of the Company's warrant activity for the six months ended on December 31, 2016 is as follows. Weighted- Average Weighted- Remaining Average Contractual Exercise Life Warrants Price (Years) Outstanding at June 30, 2016 64,326,510 $ 0.07 5.09 Granted - $ - - Exercised - $ - Expired - $ - Outstanding at December 31, 2016 64,326,510 $ 0.07 4.58 Vested and exercisable at December 31, 2016 64,326,510 $ 0.07 4.58 </t>
  </si>
  <si>
    <t>Schedule Of Warrants Outstanding And Exercisable (Tables)</t>
  </si>
  <si>
    <t xml:space="preserve">The following table summarizes additional information concerning warrants outstanding and exercisable at December 31, 2016. Warrants Outstanding Weighted Weighted Average Average Exercise Number Remaining Exercise Price of Shares Life (Years) Price $ 0.04 - 0.07 43,999,851 5.44 $ 0.05 $ 0.12 20,326,659 2.75 $ 0.12 64,326,510 </t>
  </si>
  <si>
    <t>Going Concern (Narrative) (Details)</t>
  </si>
  <si>
    <t>Dec. 31, 2016USD ($)</t>
  </si>
  <si>
    <t>Going Concern Narrative Details</t>
  </si>
  <si>
    <t>Company incurred a net loss</t>
  </si>
  <si>
    <t>Working capital deficiency</t>
  </si>
  <si>
    <t>Minimum monthly advances from Desmet</t>
  </si>
  <si>
    <t>Received Advances from Desmet</t>
  </si>
  <si>
    <t>Significant Accounting policies-Patents (Details) - USD ($)</t>
  </si>
  <si>
    <t>Significant Accounting policies-Patents Details</t>
  </si>
  <si>
    <t>Patent amortization expense</t>
  </si>
  <si>
    <t>Remaining unamortized patent costs</t>
  </si>
  <si>
    <t>Revenues attributable to one customer</t>
  </si>
  <si>
    <t>Basic Loss Per Share (Details) - USD ($)</t>
  </si>
  <si>
    <t>Basic Loss Per Share Details</t>
  </si>
  <si>
    <t>Company had stock options</t>
  </si>
  <si>
    <t>Stock warrants outstanding to purchase shares of common stock</t>
  </si>
  <si>
    <t>Company maintains its cash with one domestic financial institution (FDIC)</t>
  </si>
  <si>
    <t>Before adjustments for outstanding checks and deposits in transit</t>
  </si>
  <si>
    <t>Agreement with Desmet Ballestra (Narrative) (Details) - USD ($)</t>
  </si>
  <si>
    <t>Jan. 22, 2016</t>
  </si>
  <si>
    <t>Agreement with Desmet Ballestra Details</t>
  </si>
  <si>
    <t>Limited monthly advance payments against future sales</t>
  </si>
  <si>
    <t>Outstanding advances from Desmet</t>
  </si>
  <si>
    <t>Accounts receivable from Desmet</t>
  </si>
  <si>
    <t>Advance payments received</t>
  </si>
  <si>
    <t>Revenues from Desmet</t>
  </si>
  <si>
    <t>Received advances payments</t>
  </si>
  <si>
    <t>Collection of accounts receivable</t>
  </si>
  <si>
    <t>Desmet and received advances</t>
  </si>
  <si>
    <t>Company recorded receivable from Desmet</t>
  </si>
  <si>
    <t>Share in gross margin</t>
  </si>
  <si>
    <t>Property and equipment consisted of the following (Details) - USD ($)</t>
  </si>
  <si>
    <t>Property and equipment consisted of the following</t>
  </si>
  <si>
    <t>Leasehold improvement</t>
  </si>
  <si>
    <t>Furniture</t>
  </si>
  <si>
    <t>Office equipment</t>
  </si>
  <si>
    <t>Equipment</t>
  </si>
  <si>
    <t>Systems</t>
  </si>
  <si>
    <t>Property and equipment, gross</t>
  </si>
  <si>
    <t>Less: accumulated depreciation and amortization</t>
  </si>
  <si>
    <t>Property &amp; Equipment, net</t>
  </si>
  <si>
    <t>Property, Plant and Equipment (Depreciation Expense Narrative) (Details) - USD ($)</t>
  </si>
  <si>
    <t>Property and equipment - Depreciation expense</t>
  </si>
  <si>
    <t>Depreciation expense</t>
  </si>
  <si>
    <t>Accrued Payroll and Payroll Taxes (Narrative) (Details) - USD ($)</t>
  </si>
  <si>
    <t>Accrued Payroll And Payroll Taxes Narrative Details</t>
  </si>
  <si>
    <t>Accrued salaries of officers</t>
  </si>
  <si>
    <t>Summary of the Company's Options activity (Details)</t>
  </si>
  <si>
    <t>Dec. 31, 2016USD ($)$ / sharesshares</t>
  </si>
  <si>
    <t>Jun. 30, 2016$ / sharesshares</t>
  </si>
  <si>
    <t>Options</t>
  </si>
  <si>
    <t>Options Outstanding</t>
  </si>
  <si>
    <t>Options Expired</t>
  </si>
  <si>
    <t>Options Exercisable and vested</t>
  </si>
  <si>
    <t>Weighted Average Exercise Price</t>
  </si>
  <si>
    <t>Weighted- Average Exercise Price - Options Outstanding | $ / shares</t>
  </si>
  <si>
    <t>Weighted- Average Exercise Price - Exercisable and vested | $ / shares</t>
  </si>
  <si>
    <t>Weighted- Average Remaining Contractual Life (Years)</t>
  </si>
  <si>
    <t>Weighted- Average Remaining Contractual Life - Options Outstanding</t>
  </si>
  <si>
    <t>Weighted- Average Remaining Contractual Life - Exercisable and vested</t>
  </si>
  <si>
    <t>Intrinsic value of the outstanding options | $</t>
  </si>
  <si>
    <t>Summary of additional information concerning options outstanding and exercisable (Details)</t>
  </si>
  <si>
    <t>Dec. 31, 2016$ / sharesshares</t>
  </si>
  <si>
    <t>Options Outstanding Number of shares</t>
  </si>
  <si>
    <t>Options outstanding and exercisable with Exercise Price 0.03</t>
  </si>
  <si>
    <t>Options outstanding and exercisable with Exercise Price 0.33</t>
  </si>
  <si>
    <t>Options outstanding and exercisable with Exercise Price 0.67</t>
  </si>
  <si>
    <t>Total Options outstanding and exercisable</t>
  </si>
  <si>
    <t>Options Outstanding - Weighted Average Remaining Life (Years)</t>
  </si>
  <si>
    <t>Options Outstanding - Weighted-Average Exercise Price</t>
  </si>
  <si>
    <t>Options outstanding and exercisable with Exercise Price 0.03 | $ / shares</t>
  </si>
  <si>
    <t>Options outstanding and exercisable with Exercise Price 0.33 | $ / shares</t>
  </si>
  <si>
    <t>Options outstanding and exercisable with Exercise Price 0.67 | $ / shares</t>
  </si>
  <si>
    <t>Summary of the Company's warrant activity (Details)</t>
  </si>
  <si>
    <t>Warrants</t>
  </si>
  <si>
    <t>Warrants Outstanding | shares</t>
  </si>
  <si>
    <t>Warrants Vested and exercisable | shares</t>
  </si>
  <si>
    <t>Warrants - Weighted-Average Exercise Price</t>
  </si>
  <si>
    <t>Outstanding Warrants Weighted-Average Exercise Price | $ / shares</t>
  </si>
  <si>
    <t>Warrants Vested and exercisable Weighted-Average Exercise Price | $ / shares</t>
  </si>
  <si>
    <t>Warrants - Weighted- Average Remaining Contractual Life (Years)</t>
  </si>
  <si>
    <t>Outstanding Warrants Weighted- Average Remaining Contractual Life (Years)</t>
  </si>
  <si>
    <t>Warrants Vested and exercisable Weighted- Average Remaining Contractual Life (Years)</t>
  </si>
  <si>
    <t>Summary of additional information concerning Warrants outstanding and exercisable (Details)</t>
  </si>
  <si>
    <t>Warrants Outstanding Number of shares</t>
  </si>
  <si>
    <t>Warrants outstanding and exercisable with Exercise Price 0.04 - 0.07</t>
  </si>
  <si>
    <t>Warrants outstanding and exercisable with Exercise Price 0.12</t>
  </si>
  <si>
    <t>Total Warrants outstanding and exercisable</t>
  </si>
  <si>
    <t>Warrants Outstanding - Weighted Average Remaining Life (Years)</t>
  </si>
  <si>
    <t>Warrants Outstanding - Weighted-Average Exercise Price</t>
  </si>
  <si>
    <t>Warrants outstanding and exercisable with Exercise Price 0.04 - 0.07 | $ / shares</t>
  </si>
  <si>
    <t>Warrants outstanding and exercisable with Exercise Price 0.12 | $ / shares</t>
  </si>
  <si>
    <t>Litigation (Details) - USD ($)</t>
  </si>
  <si>
    <t>Jan. 31, 2016</t>
  </si>
  <si>
    <t>Aug. 31, 2014</t>
  </si>
  <si>
    <t>Litigation Details</t>
  </si>
  <si>
    <t>A former employee and former Director filed an administrative Complaint in unpaid wages for approximately</t>
  </si>
  <si>
    <t>Obligation to the former employee and former Director only amounted which was amounted to approximately</t>
  </si>
  <si>
    <t>Income Taxes (Details) - USD ($)</t>
  </si>
  <si>
    <t>Income Taxes Details</t>
  </si>
  <si>
    <t>Federal and State net operating loss (NOL)</t>
  </si>
  <si>
    <t>Net operating loss carry forwards to offset future taxable income</t>
  </si>
  <si>
    <t>Company's NOL is limited per year</t>
  </si>
  <si>
    <t>NOL incurred subsequent to the latest change in control, are not subject to per year limitation</t>
  </si>
  <si>
    <t>Valuation allowance against net deferred tax assets</t>
  </si>
  <si>
    <t>100.00%</t>
  </si>
  <si>
    <t>Subsequent Events (Details)</t>
  </si>
  <si>
    <t>Subsequent Events Details</t>
  </si>
  <si>
    <t>Warrants to purchase a total</t>
  </si>
  <si>
    <t>Warrants vest in years</t>
  </si>
  <si>
    <t>Warrants vest exercisable at per share | $ / shares</t>
  </si>
  <si>
    <t>Warrants will expire in years</t>
  </si>
  <si>
    <t>Fair value of the warrants</t>
  </si>
  <si>
    <t>Black-Scholes pricing model (Details)</t>
  </si>
  <si>
    <t>Jun. 30, 2016USD ($)$ / sharesshares</t>
  </si>
  <si>
    <t>Black-Scholes pricing model Details</t>
  </si>
  <si>
    <t>Stock price per share | $ / shares</t>
  </si>
  <si>
    <t>Dividend yield</t>
  </si>
  <si>
    <t>Risk-free interest rate</t>
  </si>
  <si>
    <t>2.31%</t>
  </si>
  <si>
    <t>Expected term</t>
  </si>
  <si>
    <t>Expected volatility</t>
  </si>
  <si>
    <t>162.00%</t>
  </si>
  <si>
    <t>Board of Directors shares of common stock | shares</t>
  </si>
  <si>
    <t>Common stock with a fair value of servic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376793</v>
      </c>
    </row>
    <row r="10" spans="1:3">
      <c r="A10" s="4" t="s">
        <v>16</v>
      </c>
      <c r="B10" s="4" t="s">
        <v>17</v>
      </c>
    </row>
    <row r="11" spans="1:3">
      <c r="A11" s="4" t="s">
        <v>18</v>
      </c>
      <c r="C11" s="5" t="n">
        <v>193997906</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v>
      </c>
    </row>
    <row r="3" spans="1:2">
      <c r="A3" s="3" t="s">
        <v>129</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row r="13" spans="1:2">
      <c r="A13" s="4" t="s">
        <v>148</v>
      </c>
      <c r="B13" s="4" t="s">
        <v>149</v>
      </c>
    </row>
    <row r="14" spans="1:2">
      <c r="A14" s="4" t="s">
        <v>150</v>
      </c>
      <c r="B14" s="4" t="s">
        <v>151</v>
      </c>
    </row>
    <row r="15" spans="1:2">
      <c r="A15" s="4" t="s">
        <v>152</v>
      </c>
      <c r="B15" s="4" t="s">
        <v>153</v>
      </c>
    </row>
    <row r="16" spans="1:2">
      <c r="A16" s="4" t="s">
        <v>154</v>
      </c>
      <c r="B16"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v>
      </c>
    </row>
    <row r="3" spans="1:2">
      <c r="A3" s="3" t="s">
        <v>160</v>
      </c>
    </row>
    <row r="4" spans="1:2">
      <c r="A4" s="4" t="s">
        <v>159</v>
      </c>
      <c r="B4" s="4" t="s">
        <v>161</v>
      </c>
    </row>
    <row r="5" spans="1:2">
      <c r="A5" s="4" t="s">
        <v>162</v>
      </c>
      <c r="B5"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65</v>
      </c>
    </row>
    <row r="4" spans="1:2">
      <c r="A4" s="4" t="s">
        <v>164</v>
      </c>
      <c r="B4" s="4" t="s">
        <v>166</v>
      </c>
    </row>
    <row r="5" spans="1:2">
      <c r="A5" s="4" t="s">
        <v>167</v>
      </c>
      <c r="B5"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99430</v>
      </c>
      <c r="C3" s="7" t="n">
        <v>657396</v>
      </c>
    </row>
    <row r="4" spans="1:3">
      <c r="A4" s="4" t="s">
        <v>33</v>
      </c>
      <c r="B4" s="5" t="n">
        <v>162129</v>
      </c>
      <c r="C4" s="5" t="n">
        <v>153811</v>
      </c>
    </row>
    <row r="5" spans="1:3">
      <c r="A5" s="4" t="s">
        <v>34</v>
      </c>
      <c r="B5" s="5" t="n">
        <v>561559</v>
      </c>
      <c r="C5" s="5" t="n">
        <v>811207</v>
      </c>
    </row>
    <row r="6" spans="1:3">
      <c r="A6" s="4" t="s">
        <v>35</v>
      </c>
      <c r="B6" s="5" t="n">
        <v>107839</v>
      </c>
      <c r="C6" s="5" t="n">
        <v>122641</v>
      </c>
    </row>
    <row r="7" spans="1:3">
      <c r="A7" s="4" t="s">
        <v>36</v>
      </c>
      <c r="B7" s="5" t="n">
        <v>9620</v>
      </c>
      <c r="C7" s="5" t="n">
        <v>16336</v>
      </c>
    </row>
    <row r="8" spans="1:3">
      <c r="A8" s="4" t="s">
        <v>37</v>
      </c>
      <c r="B8" s="5" t="n">
        <v>9500</v>
      </c>
      <c r="C8" s="5" t="n">
        <v>9500</v>
      </c>
    </row>
    <row r="9" spans="1:3">
      <c r="A9" s="4" t="s">
        <v>38</v>
      </c>
      <c r="B9" s="5" t="n">
        <v>688518</v>
      </c>
      <c r="C9" s="5" t="n">
        <v>959684</v>
      </c>
    </row>
    <row r="10" spans="1:3">
      <c r="A10" s="3" t="s">
        <v>39</v>
      </c>
    </row>
    <row r="11" spans="1:3">
      <c r="A11" s="4" t="s">
        <v>40</v>
      </c>
      <c r="B11" s="5" t="n">
        <v>158468</v>
      </c>
      <c r="C11" s="5" t="n">
        <v>171029</v>
      </c>
    </row>
    <row r="12" spans="1:3">
      <c r="A12" s="4" t="s">
        <v>41</v>
      </c>
      <c r="B12" s="5" t="n">
        <v>994033</v>
      </c>
      <c r="C12" s="5" t="n">
        <v>994033</v>
      </c>
    </row>
    <row r="13" spans="1:3">
      <c r="A13" s="4" t="s">
        <v>42</v>
      </c>
      <c r="B13" s="5" t="n">
        <v>1147</v>
      </c>
      <c r="C13" s="5" t="n">
        <v>1147</v>
      </c>
    </row>
    <row r="14" spans="1:3">
      <c r="A14" s="4" t="s">
        <v>43</v>
      </c>
      <c r="B14" s="5" t="n">
        <v>688123</v>
      </c>
      <c r="C14" s="5" t="n">
        <v>436250</v>
      </c>
    </row>
    <row r="15" spans="1:3">
      <c r="A15" s="4" t="s">
        <v>44</v>
      </c>
      <c r="B15" s="5" t="n">
        <v>1841771</v>
      </c>
      <c r="C15" s="5" t="n">
        <v>1602459</v>
      </c>
    </row>
    <row r="16" spans="1:3">
      <c r="A16" s="4" t="s">
        <v>45</v>
      </c>
      <c r="B16" s="4" t="s">
        <v>46</v>
      </c>
      <c r="C16" s="4" t="s">
        <v>46</v>
      </c>
    </row>
    <row r="17" spans="1:3">
      <c r="A17" s="3" t="s">
        <v>47</v>
      </c>
    </row>
    <row r="18" spans="1:3">
      <c r="A18" s="4" t="s">
        <v>48</v>
      </c>
      <c r="B18" s="5" t="n">
        <v>0</v>
      </c>
      <c r="C18" s="5" t="n">
        <v>0</v>
      </c>
    </row>
    <row r="19" spans="1:3">
      <c r="A19" s="4" t="s">
        <v>49</v>
      </c>
      <c r="B19" s="5" t="n">
        <v>193998</v>
      </c>
      <c r="C19" s="5" t="n">
        <v>193998</v>
      </c>
    </row>
    <row r="20" spans="1:3">
      <c r="A20" s="4" t="s">
        <v>50</v>
      </c>
      <c r="B20" s="5" t="n">
        <v>22062888</v>
      </c>
      <c r="C20" s="5" t="n">
        <v>22062888</v>
      </c>
    </row>
    <row r="21" spans="1:3">
      <c r="A21" s="4" t="s">
        <v>51</v>
      </c>
      <c r="B21" s="5" t="n">
        <v>-23410139</v>
      </c>
      <c r="C21" s="5" t="n">
        <v>-22899661</v>
      </c>
    </row>
    <row r="22" spans="1:3">
      <c r="A22" s="4" t="s">
        <v>52</v>
      </c>
      <c r="B22" s="5" t="n">
        <v>-1153253</v>
      </c>
      <c r="C22" s="5" t="n">
        <v>-642775</v>
      </c>
    </row>
    <row r="23" spans="1:3">
      <c r="A23" s="4" t="s">
        <v>53</v>
      </c>
      <c r="B23" s="7" t="n">
        <v>688518</v>
      </c>
      <c r="C23" s="7" t="n">
        <v>959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169</v>
      </c>
      <c r="B1" s="2" t="s">
        <v>1</v>
      </c>
    </row>
    <row r="2" spans="1:2">
      <c r="B2" s="2" t="s">
        <v>170</v>
      </c>
    </row>
    <row r="3" spans="1:2">
      <c r="A3" s="3" t="s">
        <v>171</v>
      </c>
    </row>
    <row r="4" spans="1:2">
      <c r="A4" s="4" t="s">
        <v>172</v>
      </c>
      <c r="B4" s="7" t="n">
        <v>510478</v>
      </c>
    </row>
    <row r="5" spans="1:2">
      <c r="A5" s="4" t="s">
        <v>173</v>
      </c>
      <c r="B5" s="5" t="n">
        <v>1280212</v>
      </c>
    </row>
    <row r="6" spans="1:2">
      <c r="A6" s="4" t="s">
        <v>52</v>
      </c>
      <c r="B6" s="5" t="n">
        <v>1153253</v>
      </c>
    </row>
    <row r="7" spans="1:2">
      <c r="A7" s="4" t="s">
        <v>174</v>
      </c>
      <c r="B7" s="5" t="n">
        <v>50000</v>
      </c>
    </row>
    <row r="8" spans="1:2">
      <c r="A8" s="4" t="s">
        <v>175</v>
      </c>
      <c r="B8" s="7" t="n">
        <v>2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76</v>
      </c>
      <c r="B1" s="2" t="s">
        <v>1</v>
      </c>
    </row>
    <row r="2" spans="1:3">
      <c r="B2" s="2" t="s">
        <v>2</v>
      </c>
      <c r="C2" s="2" t="s">
        <v>66</v>
      </c>
    </row>
    <row r="3" spans="1:3">
      <c r="A3" s="3" t="s">
        <v>177</v>
      </c>
    </row>
    <row r="4" spans="1:3">
      <c r="A4" s="4" t="s">
        <v>178</v>
      </c>
      <c r="B4" s="7" t="n">
        <v>6716</v>
      </c>
      <c r="C4" s="7" t="n">
        <v>11344</v>
      </c>
    </row>
    <row r="5" spans="1:3">
      <c r="A5" s="4" t="s">
        <v>179</v>
      </c>
      <c r="B5" s="5" t="n">
        <v>9620</v>
      </c>
      <c r="C5" s="7" t="n">
        <v>16336</v>
      </c>
    </row>
    <row r="6" spans="1:3">
      <c r="A6" s="4" t="s">
        <v>180</v>
      </c>
      <c r="B6" s="7" t="n">
        <v>12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81</v>
      </c>
      <c r="B1" s="2" t="s">
        <v>2</v>
      </c>
      <c r="C1" s="2" t="s">
        <v>30</v>
      </c>
    </row>
    <row r="2" spans="1:3">
      <c r="A2" s="3" t="s">
        <v>182</v>
      </c>
    </row>
    <row r="3" spans="1:3">
      <c r="A3" s="4" t="s">
        <v>183</v>
      </c>
      <c r="B3" s="7" t="n">
        <v>11685852</v>
      </c>
    </row>
    <row r="4" spans="1:3">
      <c r="A4" s="4" t="s">
        <v>184</v>
      </c>
      <c r="B4" s="5" t="n">
        <v>64326509</v>
      </c>
    </row>
    <row r="5" spans="1:3">
      <c r="A5" s="4" t="s">
        <v>185</v>
      </c>
      <c r="B5" s="7" t="n">
        <v>399000</v>
      </c>
      <c r="C5" s="7" t="n">
        <v>657000</v>
      </c>
    </row>
    <row r="6" spans="1:3">
      <c r="A6" s="4" t="s">
        <v>186</v>
      </c>
      <c r="B6" s="7" t="n">
        <v>2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87</v>
      </c>
      <c r="B1" s="2" t="s">
        <v>2</v>
      </c>
      <c r="C1" s="2" t="s">
        <v>30</v>
      </c>
      <c r="D1" s="2" t="s">
        <v>188</v>
      </c>
    </row>
    <row r="2" spans="1:4">
      <c r="A2" s="3" t="s">
        <v>189</v>
      </c>
    </row>
    <row r="3" spans="1:4">
      <c r="A3" s="4" t="s">
        <v>190</v>
      </c>
      <c r="D3" s="7" t="n">
        <v>50000</v>
      </c>
    </row>
    <row r="4" spans="1:4">
      <c r="A4" s="4" t="s">
        <v>191</v>
      </c>
      <c r="C4" s="7" t="n">
        <v>500000</v>
      </c>
    </row>
    <row r="5" spans="1:4">
      <c r="A5" s="4" t="s">
        <v>192</v>
      </c>
      <c r="C5" s="5" t="n">
        <v>63750</v>
      </c>
    </row>
    <row r="6" spans="1:4">
      <c r="A6" s="4" t="s">
        <v>193</v>
      </c>
      <c r="C6" s="7" t="n">
        <v>436250</v>
      </c>
    </row>
    <row r="7" spans="1:4">
      <c r="A7" s="4" t="s">
        <v>194</v>
      </c>
      <c r="B7" s="7" t="n">
        <v>120000</v>
      </c>
    </row>
    <row r="8" spans="1:4">
      <c r="A8" s="4" t="s">
        <v>195</v>
      </c>
      <c r="B8" s="5" t="n">
        <v>200000</v>
      </c>
    </row>
    <row r="9" spans="1:4">
      <c r="A9" s="4" t="s">
        <v>196</v>
      </c>
      <c r="B9" s="5" t="n">
        <v>171873</v>
      </c>
    </row>
    <row r="10" spans="1:4">
      <c r="A10" s="4" t="s">
        <v>197</v>
      </c>
      <c r="B10" s="5" t="n">
        <v>700000</v>
      </c>
    </row>
    <row r="11" spans="1:4">
      <c r="A11" s="4" t="s">
        <v>198</v>
      </c>
      <c r="B11" s="5" t="n">
        <v>11877</v>
      </c>
    </row>
    <row r="12" spans="1:4">
      <c r="A12" s="4" t="s">
        <v>199</v>
      </c>
      <c r="B12" s="7" t="n">
        <v>317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0</v>
      </c>
      <c r="B1" s="2" t="s">
        <v>2</v>
      </c>
      <c r="C1" s="2" t="s">
        <v>30</v>
      </c>
    </row>
    <row r="2" spans="1:3">
      <c r="A2" s="3" t="s">
        <v>201</v>
      </c>
    </row>
    <row r="3" spans="1:3">
      <c r="A3" s="4" t="s">
        <v>202</v>
      </c>
      <c r="B3" s="7" t="n">
        <v>2475</v>
      </c>
      <c r="C3" s="7" t="n">
        <v>2475</v>
      </c>
    </row>
    <row r="4" spans="1:3">
      <c r="A4" s="4" t="s">
        <v>203</v>
      </c>
      <c r="B4" s="5" t="n">
        <v>26837</v>
      </c>
      <c r="C4" s="5" t="n">
        <v>26837</v>
      </c>
    </row>
    <row r="5" spans="1:3">
      <c r="A5" s="4" t="s">
        <v>204</v>
      </c>
      <c r="B5" s="5" t="n">
        <v>1499</v>
      </c>
      <c r="C5" s="5" t="n">
        <v>1499</v>
      </c>
    </row>
    <row r="6" spans="1:3">
      <c r="A6" s="4" t="s">
        <v>205</v>
      </c>
      <c r="B6" s="5" t="n">
        <v>68380</v>
      </c>
      <c r="C6" s="5" t="n">
        <v>68380</v>
      </c>
    </row>
    <row r="7" spans="1:3">
      <c r="A7" s="4" t="s">
        <v>206</v>
      </c>
      <c r="B7" s="5" t="n">
        <v>352655</v>
      </c>
      <c r="C7" s="5" t="n">
        <v>352655</v>
      </c>
    </row>
    <row r="8" spans="1:3">
      <c r="A8" s="4" t="s">
        <v>207</v>
      </c>
      <c r="B8" s="5" t="n">
        <v>451846</v>
      </c>
      <c r="C8" s="5" t="n">
        <v>451846</v>
      </c>
    </row>
    <row r="9" spans="1:3">
      <c r="A9" s="4" t="s">
        <v>208</v>
      </c>
      <c r="B9" s="5" t="n">
        <v>-344007</v>
      </c>
      <c r="C9" s="5" t="n">
        <v>-329205</v>
      </c>
    </row>
    <row r="10" spans="1:3">
      <c r="A10" s="4" t="s">
        <v>209</v>
      </c>
      <c r="B10" s="7" t="n">
        <v>107839</v>
      </c>
      <c r="C10" s="7" t="n">
        <v>12264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66</v>
      </c>
    </row>
    <row r="3" spans="1:3">
      <c r="A3" s="3" t="s">
        <v>211</v>
      </c>
    </row>
    <row r="4" spans="1:3">
      <c r="A4" s="4" t="s">
        <v>212</v>
      </c>
      <c r="B4" s="7" t="n">
        <v>14802</v>
      </c>
      <c r="C4" s="7" t="n">
        <v>1964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13</v>
      </c>
      <c r="B1" s="2" t="s">
        <v>2</v>
      </c>
      <c r="C1" s="2" t="s">
        <v>30</v>
      </c>
    </row>
    <row r="2" spans="1:3">
      <c r="A2" s="3" t="s">
        <v>214</v>
      </c>
    </row>
    <row r="3" spans="1:3">
      <c r="A3" s="4" t="s">
        <v>215</v>
      </c>
      <c r="B3" s="7" t="n">
        <v>936866</v>
      </c>
      <c r="C3" s="7" t="n">
        <v>7935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37"/>
    <col customWidth="1" max="3" min="3" width="30"/>
  </cols>
  <sheetData>
    <row r="1" spans="1:3">
      <c r="A1" s="1" t="s">
        <v>216</v>
      </c>
      <c r="B1" s="2" t="s">
        <v>217</v>
      </c>
      <c r="C1" s="2" t="s">
        <v>218</v>
      </c>
    </row>
    <row r="2" spans="1:3">
      <c r="A2" s="3" t="s">
        <v>219</v>
      </c>
    </row>
    <row r="3" spans="1:3">
      <c r="A3" s="4" t="s">
        <v>220</v>
      </c>
      <c r="B3" s="5" t="n">
        <v>11685852</v>
      </c>
      <c r="C3" s="5" t="n">
        <v>12595992</v>
      </c>
    </row>
    <row r="4" spans="1:3">
      <c r="A4" s="4" t="s">
        <v>221</v>
      </c>
      <c r="C4" s="5" t="n">
        <v>910140</v>
      </c>
    </row>
    <row r="5" spans="1:3">
      <c r="A5" s="4" t="s">
        <v>222</v>
      </c>
      <c r="C5" s="5" t="n">
        <v>11685852</v>
      </c>
    </row>
    <row r="6" spans="1:3">
      <c r="A6" s="3" t="s">
        <v>223</v>
      </c>
    </row>
    <row r="7" spans="1:3">
      <c r="A7" s="4" t="s">
        <v>224</v>
      </c>
      <c r="B7" s="9" t="n">
        <v>0.07000000000000001</v>
      </c>
      <c r="C7" s="10" t="n">
        <v>0.1</v>
      </c>
    </row>
    <row r="8" spans="1:3">
      <c r="A8" s="4" t="s">
        <v>225</v>
      </c>
      <c r="B8" s="9" t="n">
        <v>0.07000000000000001</v>
      </c>
    </row>
    <row r="9" spans="1:3">
      <c r="A9" s="3" t="s">
        <v>226</v>
      </c>
    </row>
    <row r="10" spans="1:3">
      <c r="A10" s="4" t="s">
        <v>227</v>
      </c>
      <c r="B10" s="11" t="n">
        <v>4.77</v>
      </c>
      <c r="C10" s="11" t="n">
        <v>4.96</v>
      </c>
    </row>
    <row r="11" spans="1:3">
      <c r="A11" s="4" t="s">
        <v>228</v>
      </c>
      <c r="B11" s="11" t="n">
        <v>4.77</v>
      </c>
    </row>
    <row r="12" spans="1:3">
      <c r="A12" s="4" t="s">
        <v>229</v>
      </c>
      <c r="B12" s="7" t="n">
        <v>946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30</v>
      </c>
      <c r="B1" s="2" t="s">
        <v>231</v>
      </c>
    </row>
    <row r="2" spans="1:2">
      <c r="A2" s="3" t="s">
        <v>232</v>
      </c>
    </row>
    <row r="3" spans="1:2">
      <c r="A3" s="4" t="s">
        <v>233</v>
      </c>
      <c r="B3" s="5" t="n">
        <v>11000000</v>
      </c>
    </row>
    <row r="4" spans="1:2">
      <c r="A4" s="4" t="s">
        <v>234</v>
      </c>
      <c r="B4" s="5" t="n">
        <v>174022</v>
      </c>
    </row>
    <row r="5" spans="1:2">
      <c r="A5" s="4" t="s">
        <v>235</v>
      </c>
      <c r="B5" s="5" t="n">
        <v>511830</v>
      </c>
    </row>
    <row r="6" spans="1:2">
      <c r="A6" s="4" t="s">
        <v>236</v>
      </c>
      <c r="B6" s="5" t="n">
        <v>11685852</v>
      </c>
    </row>
    <row r="7" spans="1:2">
      <c r="A7" s="3" t="s">
        <v>237</v>
      </c>
    </row>
    <row r="8" spans="1:2">
      <c r="A8" s="4" t="s">
        <v>233</v>
      </c>
      <c r="B8" s="11" t="n">
        <v>5.46</v>
      </c>
    </row>
    <row r="9" spans="1:2">
      <c r="A9" s="4" t="s">
        <v>234</v>
      </c>
      <c r="B9" s="11" t="n">
        <v>1.6</v>
      </c>
    </row>
    <row r="10" spans="1:2">
      <c r="A10" s="4" t="s">
        <v>235</v>
      </c>
      <c r="B10" s="11" t="n">
        <v>1.5</v>
      </c>
    </row>
    <row r="11" spans="1:2">
      <c r="A11" s="3" t="s">
        <v>238</v>
      </c>
    </row>
    <row r="12" spans="1:2">
      <c r="A12" s="4" t="s">
        <v>239</v>
      </c>
      <c r="B12" s="9" t="n">
        <v>0.03</v>
      </c>
    </row>
    <row r="13" spans="1:2">
      <c r="A13" s="4" t="s">
        <v>240</v>
      </c>
      <c r="B13" s="11" t="n">
        <v>0.33</v>
      </c>
    </row>
    <row r="14" spans="1:2">
      <c r="A14" s="4" t="s">
        <v>241</v>
      </c>
      <c r="B14" s="9" t="n">
        <v>0.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242</v>
      </c>
      <c r="B1" s="2" t="s">
        <v>231</v>
      </c>
      <c r="C1" s="2" t="s">
        <v>218</v>
      </c>
    </row>
    <row r="2" spans="1:3">
      <c r="A2" s="3" t="s">
        <v>243</v>
      </c>
    </row>
    <row r="3" spans="1:3">
      <c r="A3" s="4" t="s">
        <v>244</v>
      </c>
      <c r="B3" s="5" t="n">
        <v>64326510</v>
      </c>
      <c r="C3" s="5" t="n">
        <v>64326510</v>
      </c>
    </row>
    <row r="4" spans="1:3">
      <c r="A4" s="4" t="s">
        <v>245</v>
      </c>
      <c r="B4" s="5" t="n">
        <v>64326510</v>
      </c>
    </row>
    <row r="5" spans="1:3">
      <c r="A5" s="3" t="s">
        <v>246</v>
      </c>
    </row>
    <row r="6" spans="1:3">
      <c r="A6" s="4" t="s">
        <v>247</v>
      </c>
      <c r="B6" s="9" t="n">
        <v>0.07000000000000001</v>
      </c>
      <c r="C6" s="9" t="n">
        <v>0.07000000000000001</v>
      </c>
    </row>
    <row r="7" spans="1:3">
      <c r="A7" s="4" t="s">
        <v>248</v>
      </c>
      <c r="B7" s="9" t="n">
        <v>0.07000000000000001</v>
      </c>
    </row>
    <row r="8" spans="1:3">
      <c r="A8" s="3" t="s">
        <v>249</v>
      </c>
    </row>
    <row r="9" spans="1:3">
      <c r="A9" s="4" t="s">
        <v>250</v>
      </c>
      <c r="B9" s="11" t="n">
        <v>4.58</v>
      </c>
      <c r="C9" s="11" t="n">
        <v>5.09</v>
      </c>
    </row>
    <row r="10" spans="1:3">
      <c r="A10" s="4" t="s">
        <v>251</v>
      </c>
      <c r="B10" s="11" t="n">
        <v>4.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v>
      </c>
      <c r="B1" s="2" t="s">
        <v>2</v>
      </c>
      <c r="C1" s="2" t="s">
        <v>30</v>
      </c>
    </row>
    <row r="2" spans="1:3">
      <c r="A2" s="3" t="s">
        <v>55</v>
      </c>
    </row>
    <row r="3" spans="1:3">
      <c r="A3" s="4" t="s">
        <v>56</v>
      </c>
      <c r="B3" s="8" t="n">
        <v>0.001</v>
      </c>
      <c r="C3" s="8" t="n">
        <v>0.001</v>
      </c>
    </row>
    <row r="4" spans="1:3">
      <c r="A4" s="4" t="s">
        <v>57</v>
      </c>
      <c r="B4" s="5" t="n">
        <v>10000000</v>
      </c>
      <c r="C4" s="5" t="n">
        <v>100000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1000000000</v>
      </c>
      <c r="C8" s="5" t="n">
        <v>1000000000</v>
      </c>
    </row>
    <row r="9" spans="1:3">
      <c r="A9" s="4" t="s">
        <v>62</v>
      </c>
      <c r="B9" s="5" t="n">
        <v>193997906</v>
      </c>
      <c r="C9" s="5" t="n">
        <v>193997906</v>
      </c>
    </row>
    <row r="10" spans="1:3">
      <c r="A10" s="4" t="s">
        <v>63</v>
      </c>
      <c r="B10" s="5" t="n">
        <v>193997906</v>
      </c>
      <c r="C10" s="5" t="n">
        <v>1939979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52</v>
      </c>
      <c r="B1" s="2" t="s">
        <v>231</v>
      </c>
    </row>
    <row r="2" spans="1:2">
      <c r="A2" s="3" t="s">
        <v>253</v>
      </c>
    </row>
    <row r="3" spans="1:2">
      <c r="A3" s="4" t="s">
        <v>254</v>
      </c>
      <c r="B3" s="5" t="n">
        <v>43999851</v>
      </c>
    </row>
    <row r="4" spans="1:2">
      <c r="A4" s="4" t="s">
        <v>255</v>
      </c>
      <c r="B4" s="5" t="n">
        <v>20326659</v>
      </c>
    </row>
    <row r="5" spans="1:2">
      <c r="A5" s="4" t="s">
        <v>256</v>
      </c>
      <c r="B5" s="5" t="n">
        <v>64326510</v>
      </c>
    </row>
    <row r="6" spans="1:2">
      <c r="A6" s="3" t="s">
        <v>257</v>
      </c>
    </row>
    <row r="7" spans="1:2">
      <c r="A7" s="4" t="s">
        <v>254</v>
      </c>
      <c r="B7" s="11" t="n">
        <v>5.44</v>
      </c>
    </row>
    <row r="8" spans="1:2">
      <c r="A8" s="4" t="s">
        <v>255</v>
      </c>
      <c r="B8" s="11" t="n">
        <v>2.75</v>
      </c>
    </row>
    <row r="9" spans="1:2">
      <c r="A9" s="3" t="s">
        <v>258</v>
      </c>
    </row>
    <row r="10" spans="1:2">
      <c r="A10" s="4" t="s">
        <v>259</v>
      </c>
      <c r="B10" s="9" t="n">
        <v>0.05</v>
      </c>
    </row>
    <row r="11" spans="1:2">
      <c r="A11" s="4" t="s">
        <v>260</v>
      </c>
      <c r="B11" s="9" t="n">
        <v>0.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62</v>
      </c>
      <c r="C1" s="2" t="s">
        <v>263</v>
      </c>
    </row>
    <row r="2" spans="1:3">
      <c r="A2" s="3" t="s">
        <v>264</v>
      </c>
    </row>
    <row r="3" spans="1:3">
      <c r="A3" s="4" t="s">
        <v>265</v>
      </c>
      <c r="C3" s="7" t="n">
        <v>179000</v>
      </c>
    </row>
    <row r="4" spans="1:3">
      <c r="A4" s="4" t="s">
        <v>266</v>
      </c>
      <c r="B4" s="7" t="n">
        <v>13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0</v>
      </c>
    </row>
    <row r="2" spans="1:3">
      <c r="A2" s="3" t="s">
        <v>268</v>
      </c>
    </row>
    <row r="3" spans="1:3">
      <c r="A3" s="4" t="s">
        <v>269</v>
      </c>
      <c r="B3" s="7" t="n">
        <v>84000000</v>
      </c>
    </row>
    <row r="4" spans="1:3">
      <c r="A4" s="4" t="s">
        <v>270</v>
      </c>
      <c r="B4" s="5" t="n">
        <v>83000000</v>
      </c>
    </row>
    <row r="5" spans="1:3">
      <c r="A5" s="4" t="s">
        <v>271</v>
      </c>
      <c r="B5" s="5" t="n">
        <v>84000000</v>
      </c>
    </row>
    <row r="6" spans="1:3">
      <c r="A6" s="4" t="s">
        <v>272</v>
      </c>
      <c r="B6" s="7" t="n">
        <v>18000000</v>
      </c>
    </row>
    <row r="7" spans="1:3">
      <c r="A7" s="4" t="s">
        <v>273</v>
      </c>
      <c r="B7" s="4" t="s">
        <v>274</v>
      </c>
      <c r="C7" s="4" t="s">
        <v>2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30"/>
  </cols>
  <sheetData>
    <row r="1" spans="1:2">
      <c r="A1" s="1" t="s">
        <v>275</v>
      </c>
      <c r="B1" s="2" t="s">
        <v>218</v>
      </c>
    </row>
    <row r="2" spans="1:2">
      <c r="A2" s="3" t="s">
        <v>276</v>
      </c>
    </row>
    <row r="3" spans="1:2">
      <c r="A3" s="4" t="s">
        <v>277</v>
      </c>
      <c r="B3" s="5" t="n">
        <v>98000000</v>
      </c>
    </row>
    <row r="4" spans="1:2">
      <c r="A4" s="4" t="s">
        <v>278</v>
      </c>
      <c r="B4" s="5" t="n">
        <v>5</v>
      </c>
    </row>
    <row r="5" spans="1:2">
      <c r="A5" s="4" t="s">
        <v>279</v>
      </c>
      <c r="B5" s="9" t="n">
        <v>0.03</v>
      </c>
    </row>
    <row r="6" spans="1:2">
      <c r="A6" s="4" t="s">
        <v>280</v>
      </c>
      <c r="B6" s="5" t="n">
        <v>10</v>
      </c>
    </row>
    <row r="7" spans="1:2">
      <c r="A7" s="4" t="s">
        <v>281</v>
      </c>
      <c r="B7" s="5" t="n">
        <v>387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37"/>
  </cols>
  <sheetData>
    <row r="1" spans="1:2">
      <c r="A1" s="1" t="s">
        <v>282</v>
      </c>
      <c r="B1" s="2" t="s">
        <v>283</v>
      </c>
    </row>
    <row r="2" spans="1:2">
      <c r="A2" s="3" t="s">
        <v>284</v>
      </c>
    </row>
    <row r="3" spans="1:2">
      <c r="A3" s="4" t="s">
        <v>285</v>
      </c>
      <c r="B3" s="9" t="n">
        <v>0.04</v>
      </c>
    </row>
    <row r="4" spans="1:2">
      <c r="A4" s="4" t="s">
        <v>286</v>
      </c>
      <c r="B4" s="7" t="n">
        <v>0</v>
      </c>
    </row>
    <row r="5" spans="1:2">
      <c r="A5" s="4" t="s">
        <v>287</v>
      </c>
      <c r="B5" s="4" t="s">
        <v>288</v>
      </c>
    </row>
    <row r="6" spans="1:2">
      <c r="A6" s="4" t="s">
        <v>289</v>
      </c>
      <c r="B6" s="11" t="n">
        <v>8.75</v>
      </c>
    </row>
    <row r="7" spans="1:2">
      <c r="A7" s="4" t="s">
        <v>290</v>
      </c>
      <c r="B7" s="4" t="s">
        <v>291</v>
      </c>
    </row>
    <row r="8" spans="1:2">
      <c r="A8" s="4" t="s">
        <v>292</v>
      </c>
      <c r="B8" s="5" t="n">
        <v>200000</v>
      </c>
    </row>
    <row r="9" spans="1:2">
      <c r="A9" s="4" t="s">
        <v>293</v>
      </c>
      <c r="B9" s="7" t="n">
        <v>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35000</v>
      </c>
      <c r="C4" s="7" t="n">
        <v>144388</v>
      </c>
      <c r="D4" s="7" t="n">
        <v>120000</v>
      </c>
      <c r="E4" s="7" t="n">
        <v>640667</v>
      </c>
    </row>
    <row r="5" spans="1:5">
      <c r="A5" s="4" t="s">
        <v>69</v>
      </c>
      <c r="B5" s="5" t="n">
        <v>7912</v>
      </c>
      <c r="C5" s="5" t="n">
        <v>21781</v>
      </c>
      <c r="D5" s="5" t="n">
        <v>15824</v>
      </c>
      <c r="E5" s="5" t="n">
        <v>66290</v>
      </c>
    </row>
    <row r="6" spans="1:5">
      <c r="A6" s="4" t="s">
        <v>70</v>
      </c>
      <c r="B6" s="5" t="n">
        <v>27088</v>
      </c>
      <c r="C6" s="5" t="n">
        <v>122607</v>
      </c>
      <c r="D6" s="5" t="n">
        <v>104176</v>
      </c>
      <c r="E6" s="5" t="n">
        <v>574377</v>
      </c>
    </row>
    <row r="7" spans="1:5">
      <c r="A7" s="4" t="s">
        <v>71</v>
      </c>
      <c r="B7" s="5" t="n">
        <v>287493</v>
      </c>
      <c r="C7" s="5" t="n">
        <v>333674</v>
      </c>
      <c r="D7" s="5" t="n">
        <v>606974</v>
      </c>
      <c r="E7" s="5" t="n">
        <v>622327</v>
      </c>
    </row>
    <row r="8" spans="1:5">
      <c r="A8" s="4" t="s">
        <v>72</v>
      </c>
      <c r="B8" s="5" t="n">
        <v>1351</v>
      </c>
      <c r="C8" s="5" t="n">
        <v>2321</v>
      </c>
      <c r="D8" s="5" t="n">
        <v>7680</v>
      </c>
      <c r="E8" s="5" t="n">
        <v>14829</v>
      </c>
    </row>
    <row r="9" spans="1:5">
      <c r="A9" s="4" t="s">
        <v>73</v>
      </c>
      <c r="B9" s="5" t="n">
        <v>288844</v>
      </c>
      <c r="C9" s="5" t="n">
        <v>335995</v>
      </c>
      <c r="D9" s="5" t="n">
        <v>614654</v>
      </c>
      <c r="E9" s="5" t="n">
        <v>637156</v>
      </c>
    </row>
    <row r="10" spans="1:5">
      <c r="A10" s="4" t="s">
        <v>74</v>
      </c>
      <c r="B10" s="7" t="n">
        <v>-261756</v>
      </c>
      <c r="C10" s="7" t="n">
        <v>-213388</v>
      </c>
      <c r="D10" s="7" t="n">
        <v>-510478</v>
      </c>
      <c r="E10" s="7" t="n">
        <v>-62779</v>
      </c>
    </row>
    <row r="11" spans="1:5">
      <c r="A11" s="4" t="s">
        <v>75</v>
      </c>
      <c r="B11" s="7" t="n">
        <v>0</v>
      </c>
      <c r="C11" s="7" t="n">
        <v>0</v>
      </c>
      <c r="D11" s="7" t="n">
        <v>0</v>
      </c>
      <c r="E11" s="7" t="n">
        <v>0</v>
      </c>
    </row>
    <row r="12" spans="1:5">
      <c r="A12" s="4" t="s">
        <v>76</v>
      </c>
      <c r="B12" s="5" t="n">
        <v>193997906</v>
      </c>
      <c r="C12" s="5" t="n">
        <v>193997906</v>
      </c>
      <c r="D12" s="5" t="n">
        <v>193997906</v>
      </c>
      <c r="E12" s="5" t="n">
        <v>1939979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0"/>
    <col customWidth="1" max="5" min="5" width="20"/>
    <col customWidth="1" max="6" min="6" width="27"/>
    <col customWidth="1" max="7" min="7" width="20"/>
    <col customWidth="1" max="8" min="8" width="11"/>
  </cols>
  <sheetData>
    <row r="1" spans="1:8">
      <c r="A1" s="1" t="s">
        <v>77</v>
      </c>
      <c r="B1" s="2" t="s">
        <v>78</v>
      </c>
      <c r="C1" s="2" t="s">
        <v>79</v>
      </c>
      <c r="D1" s="2" t="s">
        <v>80</v>
      </c>
      <c r="E1" s="2" t="s">
        <v>81</v>
      </c>
      <c r="F1" s="2" t="s">
        <v>82</v>
      </c>
      <c r="G1" s="2" t="s">
        <v>83</v>
      </c>
      <c r="H1" s="2" t="s">
        <v>84</v>
      </c>
    </row>
    <row r="2" spans="1:8">
      <c r="A2" s="4" t="s">
        <v>85</v>
      </c>
      <c r="C2" s="5" t="n">
        <v>0</v>
      </c>
      <c r="D2" s="5" t="n">
        <v>193997906</v>
      </c>
      <c r="E2" s="5" t="n">
        <v>193998</v>
      </c>
      <c r="F2" s="5" t="n">
        <v>22062888</v>
      </c>
      <c r="G2" s="5" t="n">
        <v>-22899661</v>
      </c>
      <c r="H2" s="5" t="n">
        <v>-642775</v>
      </c>
    </row>
    <row r="3" spans="1:8">
      <c r="A3" s="4" t="s">
        <v>74</v>
      </c>
      <c r="G3" s="7" t="n">
        <v>-510478</v>
      </c>
      <c r="H3" s="7" t="n">
        <v>-510478</v>
      </c>
    </row>
    <row r="4" spans="1:8">
      <c r="A4" s="4" t="s">
        <v>86</v>
      </c>
      <c r="B4" s="5" t="n">
        <v>0</v>
      </c>
      <c r="D4" s="5" t="n">
        <v>193997906</v>
      </c>
      <c r="E4" s="5" t="n">
        <v>193998</v>
      </c>
      <c r="F4" s="5" t="n">
        <v>22062888</v>
      </c>
      <c r="G4" s="5" t="n">
        <v>-23410139</v>
      </c>
      <c r="H4" s="5" t="n">
        <v>-11532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7</v>
      </c>
      <c r="B1" s="2" t="s">
        <v>1</v>
      </c>
    </row>
    <row r="2" spans="1:3">
      <c r="B2" s="2" t="s">
        <v>2</v>
      </c>
      <c r="C2" s="2" t="s">
        <v>66</v>
      </c>
    </row>
    <row r="3" spans="1:3">
      <c r="A3" s="3" t="s">
        <v>88</v>
      </c>
    </row>
    <row r="4" spans="1:3">
      <c r="A4" s="4" t="s">
        <v>89</v>
      </c>
      <c r="B4" s="7" t="n">
        <v>-510477</v>
      </c>
      <c r="C4" s="7" t="n">
        <v>-62779</v>
      </c>
    </row>
    <row r="5" spans="1:3">
      <c r="A5" s="3" t="s">
        <v>90</v>
      </c>
    </row>
    <row r="6" spans="1:3">
      <c r="A6" s="4" t="s">
        <v>91</v>
      </c>
      <c r="B6" s="5" t="n">
        <v>21518</v>
      </c>
      <c r="C6" s="5" t="n">
        <v>30992</v>
      </c>
    </row>
    <row r="7" spans="1:3">
      <c r="A7" s="3" t="s">
        <v>92</v>
      </c>
    </row>
    <row r="8" spans="1:3">
      <c r="A8" s="4" t="s">
        <v>33</v>
      </c>
      <c r="B8" s="5" t="n">
        <v>-8318</v>
      </c>
      <c r="C8" s="5" t="n">
        <v>-20386</v>
      </c>
    </row>
    <row r="9" spans="1:3">
      <c r="A9" s="4" t="s">
        <v>40</v>
      </c>
      <c r="B9" s="5" t="n">
        <v>-12561</v>
      </c>
      <c r="C9" s="5" t="n">
        <v>76095</v>
      </c>
    </row>
    <row r="10" spans="1:3">
      <c r="A10" s="4" t="s">
        <v>93</v>
      </c>
      <c r="B10" s="5" t="n">
        <v>371873</v>
      </c>
      <c r="C10" s="5" t="n">
        <v>0</v>
      </c>
    </row>
    <row r="11" spans="1:3">
      <c r="A11" s="4" t="s">
        <v>94</v>
      </c>
      <c r="B11" s="5" t="n">
        <v>-120000</v>
      </c>
      <c r="C11" s="5" t="n">
        <v>-640667</v>
      </c>
    </row>
    <row r="12" spans="1:3">
      <c r="A12" s="4" t="s">
        <v>95</v>
      </c>
      <c r="B12" s="5" t="n">
        <v>-257966</v>
      </c>
      <c r="C12" s="5" t="n">
        <v>-616745</v>
      </c>
    </row>
    <row r="13" spans="1:3">
      <c r="A13" s="3" t="s">
        <v>96</v>
      </c>
    </row>
    <row r="14" spans="1:3">
      <c r="A14" s="4" t="s">
        <v>97</v>
      </c>
      <c r="B14" s="5" t="n">
        <v>0</v>
      </c>
      <c r="C14" s="5" t="n">
        <v>-61565</v>
      </c>
    </row>
    <row r="15" spans="1:3">
      <c r="A15" s="4" t="s">
        <v>98</v>
      </c>
      <c r="B15" s="5" t="n">
        <v>0</v>
      </c>
      <c r="C15" s="5" t="n">
        <v>-61565</v>
      </c>
    </row>
    <row r="16" spans="1:3">
      <c r="A16" s="4" t="s">
        <v>99</v>
      </c>
      <c r="B16" s="5" t="n">
        <v>-257965</v>
      </c>
      <c r="C16" s="5" t="n">
        <v>-678310</v>
      </c>
    </row>
    <row r="17" spans="1:3">
      <c r="A17" s="4" t="s">
        <v>100</v>
      </c>
      <c r="B17" s="5" t="n">
        <v>657396</v>
      </c>
      <c r="C17" s="5" t="n">
        <v>1478565</v>
      </c>
    </row>
    <row r="18" spans="1:3">
      <c r="A18" s="4" t="s">
        <v>101</v>
      </c>
      <c r="B18" s="5" t="n">
        <v>399431</v>
      </c>
      <c r="C18" s="5" t="n">
        <v>800255</v>
      </c>
    </row>
    <row r="19" spans="1:3">
      <c r="A19" s="3" t="s">
        <v>102</v>
      </c>
    </row>
    <row r="20" spans="1:3">
      <c r="A20" s="4" t="s">
        <v>103</v>
      </c>
      <c r="B20" s="5" t="n">
        <v>0</v>
      </c>
      <c r="C20" s="5" t="n">
        <v>0</v>
      </c>
    </row>
    <row r="21" spans="1:3">
      <c r="A21" s="4" t="s">
        <v>104</v>
      </c>
      <c r="B21" s="7" t="n">
        <v>1600</v>
      </c>
      <c r="C21" s="7" t="n">
        <v>1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7:15:17Z</dcterms:created>
  <dcterms:modified xmlns:dcterms="http://purl.org/dc/terms/" xmlns:xsi="http://www.w3.org/2001/XMLSchema-instance" xsi:type="dcterms:W3CDTF">2017-02-17T17:15:17Z</dcterms:modified>
</cp:coreProperties>
</file>